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UTOR PERINI CORPORATION</t>
        </is>
      </c>
    </row>
    <row r="8">
      <c r="A8" s="4" t="inlineStr">
        <is>
          <t>Entity Central Index Key</t>
        </is>
      </c>
      <c r="B8" s="4" t="inlineStr">
        <is>
          <t>00000775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a) (b) (c) (d) (e) (f) (g) (h) (i) Year SCT Total Compensation for CEO ($) (1) Compensation Actually Paid to CEO ($) (2) Average SCT Total Compensation for Other NEOs ($) (1) Average Compensation Actually Paid to Other NEOs ($) (2) Cumulative TSR ($) (3) Peer Group Cumulative TSR ($) (4) Net Income (Loss) ($) (in '000s) (5) Operating Cash Flows ($) (in '000s) (6) 2022 14,877,151 3,156,802 2,098,057 799,889 58.71 206.01 (192,572) 206,971 2021 14,808,920 11,178,721 3,926,577 2,922,122 96.19 180.24 134,150 (148,454) 2020 8,156,049 9,549,387 2,797,146 1,946,058 100.70 120.70 152,337 172,772 </t>
        </is>
      </c>
      <c r="C4" s="4" t="inlineStr">
        <is>
          <t xml:space="preserve"> </t>
        </is>
      </c>
      <c r="D4" s="4" t="inlineStr">
        <is>
          <t xml:space="preserve"> </t>
        </is>
      </c>
    </row>
    <row r="5">
      <c r="A5" s="4" t="inlineStr">
        <is>
          <t>Company Selected Measure Name</t>
        </is>
      </c>
      <c r="B5" s="4" t="inlineStr">
        <is>
          <t>operating cash flow</t>
        </is>
      </c>
      <c r="C5" s="4" t="inlineStr">
        <is>
          <t xml:space="preserve"> </t>
        </is>
      </c>
      <c r="D5" s="4" t="inlineStr">
        <is>
          <t xml:space="preserve"> </t>
        </is>
      </c>
    </row>
    <row r="6">
      <c r="A6" s="4" t="inlineStr">
        <is>
          <t>Named Executive Officers, Footnote [Text Block]</t>
        </is>
      </c>
      <c r="B6" s="4" t="inlineStr">
        <is>
          <t>The dollar amounts reported in column (b) and (d) are the amounts reported for Mr. Tutor and, for the NEOs other than Mr. Tutor as a group, the average of the amounts reported for such individuals as a group, in each case, for each of the corresponding years in the “Total” column of the SCT. Other NEOs for 2022 included Mr. Smalley, Mr. Ariqat, Mr. Frost, Ms. Hallgren and Mr. Smithson. Other NEOs for 2021 included Mr. Smalley, Mr. Frost, Ms. Hallgren and Mr. Smithson. Other NEOs for 2020 included Mr. Smalley, Mr. Frost, Ms. Hallgren and Mr. Jean J. Abiassi.</t>
        </is>
      </c>
      <c r="C6" s="4" t="inlineStr">
        <is>
          <t xml:space="preserve"> </t>
        </is>
      </c>
      <c r="D6" s="4" t="inlineStr">
        <is>
          <t xml:space="preserve"> </t>
        </is>
      </c>
    </row>
    <row r="7">
      <c r="A7" s="4" t="inlineStr">
        <is>
          <t>Peer Group Issuers, Footnote [Text Block]</t>
        </is>
      </c>
      <c r="B7" s="4" t="inlineStr">
        <is>
          <t>The peer group used for this purpose is the Dow Jones U.S. Heavy Construction Index.</t>
        </is>
      </c>
      <c r="C7" s="4" t="inlineStr">
        <is>
          <t xml:space="preserve"> </t>
        </is>
      </c>
      <c r="D7" s="4" t="inlineStr">
        <is>
          <t xml:space="preserve"> </t>
        </is>
      </c>
    </row>
    <row r="8">
      <c r="A8" s="4" t="inlineStr">
        <is>
          <t>PEO Total Compensation Amount</t>
        </is>
      </c>
      <c r="B8" s="5" t="n">
        <v>14877151</v>
      </c>
      <c r="C8" s="5" t="n">
        <v>14808920</v>
      </c>
      <c r="D8" s="5" t="n">
        <v>8156049</v>
      </c>
    </row>
    <row r="9">
      <c r="A9" s="4" t="inlineStr">
        <is>
          <t>PEO Actually Paid Compensation Amount</t>
        </is>
      </c>
      <c r="B9" s="5" t="n">
        <v>3156802</v>
      </c>
      <c r="C9" s="6" t="n">
        <v>11178721</v>
      </c>
      <c r="D9" s="6" t="n">
        <v>9549387</v>
      </c>
    </row>
    <row r="10">
      <c r="A10" s="4" t="inlineStr">
        <is>
          <t>Adjustment To PEO Compensation, Footnote [Text Block]</t>
        </is>
      </c>
      <c r="B10" s="4" t="inlineStr">
        <is>
          <t xml:space="preserve">(2) The dollar amounts reported in columns (c) and (e) represent the amount of compensation actually paid (“CAP”) to the CEO and average CAP to all other NEOs,as a group, respectively, in each case as computed in accordance with Item 402(v) of Regulation S-K and do not reflect the total compensation actually realized or received by these individuals. CAP is calculated for a given fiscal year by adjusting the officer’s total compensation, as reported in the “Total” column of the SCT, for certain amounts related to equity awards as described below. (a) (b) (c) (d) (e) (f) (g) (h) (i) Name and Year SCT Total ($) Less: Amounts Reported as "Stock Awards" in the SCT Less: Amounts Reported as "Option Awards" in the SCT Add: Year End Fair Value of Outstanding and Unvested Awards Granted in the Year Year over Year Change in Fair Value of Outstanding and Unvested Equity Awards Granted in Prior Years ($) Year over Year Change in Fair Value of Equity Awards Granted in Prior Years that Vested in the Year Less: Fair Value at the End of the Prior Year of Equity Awards that Forfeited in the Current Year Compensation Actually Paid ($) CEO Ronald N. Tutor 2022 14,877,151 (8,025,255) — 2,996,646 (6,221,646) (470,094) — 3,156,802 2021 14,808,920 (9,557,395) — 8,779,115 — (98,250) (2,753,669) 11,178,721 2020 8,156,049 (1,044,450) (295,650) 2,753,669 177,750 (197,981) — 9,549,387 Aggregate Average Information Other NEOs 2022 2,098,057 (279,600) — 302,000 (1,161,392) (156,251) (2,925) 799,889 2021 3,926,577 (2,017,315) (380,211) 1,797,640 (362,408) 147,032 (189,193) 2,922,122 2020 2,797,146 (478,371) (242,489) 650,210 (2,710) 37,969 (815,697) 1,946,058 </t>
        </is>
      </c>
      <c r="C10" s="4" t="inlineStr">
        <is>
          <t xml:space="preserve"> </t>
        </is>
      </c>
      <c r="D10" s="4" t="inlineStr">
        <is>
          <t xml:space="preserve"> </t>
        </is>
      </c>
    </row>
    <row r="11">
      <c r="A11" s="4" t="inlineStr">
        <is>
          <t>Non-PEO NEO Average Total Compensation Amount</t>
        </is>
      </c>
      <c r="B11" s="5" t="n">
        <v>2098057</v>
      </c>
      <c r="C11" s="6" t="n">
        <v>3926577</v>
      </c>
      <c r="D11" s="6" t="n">
        <v>2797146</v>
      </c>
    </row>
    <row r="12">
      <c r="A12" s="4" t="inlineStr">
        <is>
          <t>Non-PEO NEO Average Compensation Actually Paid Amount</t>
        </is>
      </c>
      <c r="B12" s="5" t="n">
        <v>799889</v>
      </c>
      <c r="C12" s="6" t="n">
        <v>2922122</v>
      </c>
      <c r="D12" s="6" t="n">
        <v>1946058</v>
      </c>
    </row>
    <row r="13">
      <c r="A13" s="4" t="inlineStr">
        <is>
          <t>Adjustment to Non-PEO NEO Compensation Footnote [Text Block]</t>
        </is>
      </c>
      <c r="B13" s="4" t="inlineStr">
        <is>
          <t xml:space="preserve">(2) The dollar amounts reported in columns (c) and (e) represent the amount of compensation actually paid (“CAP”) to the CEO and average CAP to all other NEOs,as a group, respectively, in each case as computed in accordance with Item 402(v) of Regulation S-K and do not reflect the total compensation actually realized or received by these individuals. CAP is calculated for a given fiscal year by adjusting the officer’s total compensation, as reported in the “Total” column of the SCT, for certain amounts related to equity awards as described below. (a) (b) (c) (d) (e) (f) (g) (h) (i) Name and Year SCT Total ($) Less: Amounts Reported as "Stock Awards" in the SCT Less: Amounts Reported as "Option Awards" in the SCT Add: Year End Fair Value of Outstanding and Unvested Awards Granted in the Year Year over Year Change in Fair Value of Outstanding and Unvested Equity Awards Granted in Prior Years ($) Year over Year Change in Fair Value of Equity Awards Granted in Prior Years that Vested in the Year Less: Fair Value at the End of the Prior Year of Equity Awards that Forfeited in the Current Year Compensation Actually Paid ($) CEO Ronald N. Tutor 2022 14,877,151 (8,025,255) — 2,996,646 (6,221,646) (470,094) — 3,156,802 2021 14,808,920 (9,557,395) — 8,779,115 — (98,250) (2,753,669) 11,178,721 2020 8,156,049 (1,044,450) (295,650) 2,753,669 177,750 (197,981) — 9,549,387 Aggregate Average Information Other NEOs 2022 2,098,057 (279,600) — 302,000 (1,161,392) (156,251) (2,925) 799,889 2021 3,926,577 (2,017,315) (380,211) 1,797,640 (362,408) 147,032 (189,193) 2,922,122 2020 2,797,146 (478,371) (242,489) 650,210 (2,710) 37,969 (815,697) 1,946,05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7" t="n">
        <v>58.71</v>
      </c>
      <c r="C18" s="8" t="n">
        <v>96.19</v>
      </c>
      <c r="D18" s="8" t="n">
        <v>100.7</v>
      </c>
    </row>
    <row r="19">
      <c r="A19" s="4" t="inlineStr">
        <is>
          <t>Peer Group Total Shareholder Return Amount</t>
        </is>
      </c>
      <c r="B19" s="8" t="n">
        <v>206.01</v>
      </c>
      <c r="C19" s="8" t="n">
        <v>180.24</v>
      </c>
      <c r="D19" s="8" t="n">
        <v>120.7</v>
      </c>
    </row>
    <row r="20">
      <c r="A20" s="4" t="inlineStr">
        <is>
          <t>Net Income (Loss)</t>
        </is>
      </c>
      <c r="B20" s="5" t="n">
        <v>-192572000</v>
      </c>
      <c r="C20" s="5" t="n">
        <v>134150000</v>
      </c>
      <c r="D20" s="5" t="n">
        <v>152337000</v>
      </c>
    </row>
    <row r="21">
      <c r="A21" s="4" t="inlineStr">
        <is>
          <t>Company Selected Measure Amount</t>
        </is>
      </c>
      <c r="B21" s="6" t="n">
        <v>206971000</v>
      </c>
      <c r="C21" s="6" t="n">
        <v>-148454000</v>
      </c>
      <c r="D21" s="6" t="n">
        <v>172772000</v>
      </c>
    </row>
    <row r="22">
      <c r="A22" s="4" t="inlineStr">
        <is>
          <t>PEO Name</t>
        </is>
      </c>
      <c r="B22" s="4" t="inlineStr">
        <is>
          <t>Mr. Tutor</t>
        </is>
      </c>
      <c r="C22" s="4" t="inlineStr">
        <is>
          <t xml:space="preserve"> </t>
        </is>
      </c>
      <c r="D22" s="4" t="inlineStr">
        <is>
          <t xml:space="preserve"> </t>
        </is>
      </c>
    </row>
    <row r="23">
      <c r="A23" s="4" t="inlineStr">
        <is>
          <t>Additional 402(v) Disclosure [Text Block]</t>
        </is>
      </c>
      <c r="B23" s="4" t="inlineStr">
        <is>
          <t>The cumulative TSR for the Company and the Company’s peer group is calculated, assuming a fixed investment of $100 on December 31, 2019 (which represents the last trading day before the earliest fiscal year as reported in the above table). The dollar amounts reported represent the amount of net income (loss) reflected in the Company’s audited financial statements for the applicable year.The most important financial performance measure used by the Company to link compensation actually paid to the NEOs for 2022 to Company performance (other than TSR, which is already included in the above pay versus performance table) is operating cash flow, as reported in the Company’s Consolidated Statements of Cash Flows as reported within its audited financial statements under the caption “Net Cash Provided by (Used in) Operating Activities” for each applicable year. Analysis of NEO Compensation Actually Paid vs. Cumulative TSR, Net Income (Loss) and Operating Cash Flow As discussed further in the section titled Compensation Discussion and Analysis , the primary elements of compensation for NEOs include base salary, non-equity annual incentive compensation, and long-term equity-based incentives, which can include time-based and performance-based equity awards. The following graphs show the relationship between the CAP to the CEO and the average CAP to other NEOs and each of the Company’s cumulative TSR, peer index cumulative TSR, net income (loss) and operating cash flow for the years ended December 31, 2022, 2021 and 2020.</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e-tax inco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afety</t>
        </is>
      </c>
      <c r="C35" s="4" t="inlineStr">
        <is>
          <t xml:space="preserve"> </t>
        </is>
      </c>
      <c r="D35" s="4" t="inlineStr">
        <is>
          <t xml:space="preserve"> </t>
        </is>
      </c>
    </row>
    <row r="36">
      <c r="A36" s="4" t="inlineStr">
        <is>
          <t>PEO [Member] | Stock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8025255</v>
      </c>
      <c r="C38" s="5" t="n">
        <v>-9557395</v>
      </c>
      <c r="D38" s="5" t="n">
        <v>-1044450</v>
      </c>
    </row>
    <row r="39">
      <c r="A39" s="4" t="inlineStr">
        <is>
          <t>PEO [Member] | Option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295650</v>
      </c>
    </row>
    <row r="42">
      <c r="A42" s="4" t="inlineStr">
        <is>
          <t>PEO [Member] | Equity Awards Granted During The Year, Outstanding And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996646</v>
      </c>
      <c r="C44" s="6" t="n">
        <v>8779115</v>
      </c>
      <c r="D44" s="6" t="n">
        <v>2753669</v>
      </c>
    </row>
    <row r="45">
      <c r="A45" s="4" t="inlineStr">
        <is>
          <t>PEO [Member] | Equity Awards Granted In Prior Years, Outstanding And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221646</v>
      </c>
      <c r="C47" s="6" t="n">
        <v>0</v>
      </c>
      <c r="D47" s="6" t="n">
        <v>17775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70094</v>
      </c>
      <c r="C50" s="6" t="n">
        <v>-98250</v>
      </c>
      <c r="D50" s="6" t="n">
        <v>-197981</v>
      </c>
    </row>
    <row r="51">
      <c r="A51" s="4" t="inlineStr">
        <is>
          <t>PEO [Member] | Equity Awards That Forfeit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2753669</v>
      </c>
      <c r="D53" s="6" t="n">
        <v>0</v>
      </c>
    </row>
    <row r="54">
      <c r="A54" s="4" t="inlineStr">
        <is>
          <t>Non-PEO NEO [Member] | Stock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79600</v>
      </c>
      <c r="C56" s="6" t="n">
        <v>-2017315</v>
      </c>
      <c r="D56" s="6" t="n">
        <v>-478371</v>
      </c>
    </row>
    <row r="57">
      <c r="A57" s="4" t="inlineStr">
        <is>
          <t>Non-PEO NEO [Member] | Option Awards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380211</v>
      </c>
      <c r="D59" s="6" t="n">
        <v>-242489</v>
      </c>
    </row>
    <row r="60">
      <c r="A60" s="4" t="inlineStr">
        <is>
          <t>Non-PEO NEO [Member] | Equity Awards Granted During The Year, Outstanding And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02000</v>
      </c>
      <c r="C62" s="6" t="n">
        <v>1797640</v>
      </c>
      <c r="D62" s="6" t="n">
        <v>650210</v>
      </c>
    </row>
    <row r="63">
      <c r="A63" s="4" t="inlineStr">
        <is>
          <t>Non-PEO NEO [Member] | Equity Awards Granted In Prior Years, Outstanding And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161392</v>
      </c>
      <c r="C65" s="6" t="n">
        <v>-362408</v>
      </c>
      <c r="D65" s="6" t="n">
        <v>-2710</v>
      </c>
    </row>
    <row r="66">
      <c r="A66" s="4" t="inlineStr">
        <is>
          <t>Non-PEO NEO [Member] | Equity Awards Granted In Prior Years,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56251</v>
      </c>
      <c r="C68" s="6" t="n">
        <v>147032</v>
      </c>
      <c r="D68" s="6" t="n">
        <v>37969</v>
      </c>
    </row>
    <row r="69">
      <c r="A69" s="4" t="inlineStr">
        <is>
          <t>Non-PEO NEO [Member] | Equity Awards That Forfeited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2925</v>
      </c>
      <c r="C71" s="5" t="n">
        <v>-189193</v>
      </c>
      <c r="D71" s="5" t="n">
        <v>-8156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1:32Z</dcterms:created>
  <dcterms:modified xmlns:dcterms="http://purl.org/dc/terms/" xmlns:xsi="http://www.w3.org/2001/XMLSchema-instance" xsi:type="dcterms:W3CDTF">2023-04-06T20:31:32Z</dcterms:modified>
</cp:coreProperties>
</file>